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Summary of Significant" sheetId="6" r:id="rId6"/>
    <s:sheet name="Note 2 - Inventories" sheetId="7" r:id="rId7"/>
    <s:sheet name="Note 3 - Commitments and Contin" sheetId="8" r:id="rId8"/>
    <s:sheet name="Note 4 - Segment Information" sheetId="9" r:id="rId9"/>
    <s:sheet name="Note 5 - Income Taxes" sheetId="10" r:id="rId10"/>
    <s:sheet name="Significant Accounting Policies" sheetId="11" r:id="rId11"/>
    <s:sheet name="Note 1 - Summary of Significa12" sheetId="12" r:id="rId12"/>
    <s:sheet name="Note 2 - Inventories (Tables)" sheetId="13" r:id="rId13"/>
    <s:sheet name="Note 4 - Segment Information (T" sheetId="14" r:id="rId14"/>
    <s:sheet name="Note 1 - Summary of Significa15" sheetId="15" r:id="rId15"/>
    <s:sheet name="Note 1 - Concentration Risk (De" sheetId="16" r:id="rId16"/>
    <s:sheet name="Note 2 - Schedule of Inventorie" sheetId="17" r:id="rId17"/>
    <s:sheet name="Note 3 - Commitments and Cont18" sheetId="18" r:id="rId18"/>
    <s:sheet name="Note 4 - Segment Information (D" sheetId="19" r:id="rId19"/>
    <s:sheet name="Note 4 - Segment Information 20" sheetId="20" r:id="rId20"/>
    <s:sheet name="Note 5 - Income Taxes (Details " sheetId="21" r:id="rId21"/>
  </s:sheets>
  <s:definedNames/>
  <s:calcPr calcId="124519" calcMode="auto" fullCalcOnLoad="1"/>
</s:workbook>
</file>

<file path=xl/sharedStrings.xml><?xml version="1.0" encoding="utf-8"?>
<sst xmlns="http://schemas.openxmlformats.org/spreadsheetml/2006/main" uniqueCount="185">
  <si>
    <t>Document And Entity Information - shares</t>
  </si>
  <si>
    <t>8 Months Ended</t>
  </si>
  <si>
    <t>Jul. 08, 2016</t>
  </si>
  <si>
    <t>Aug. 15, 2016</t>
  </si>
  <si>
    <t>Document Information [Line Items]</t>
  </si>
  <si>
    <t>Entity Registrant Name</t>
  </si>
  <si>
    <t>BRIDGFORD FOODS CORP</t>
  </si>
  <si>
    <t>Entity Central Index Key</t>
  </si>
  <si>
    <t>Trading Symbol</t>
  </si>
  <si>
    <t>brid</t>
  </si>
  <si>
    <t>Current Fiscal Year End Date</t>
  </si>
  <si>
    <t>--10-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l. 8,
		2016</t>
  </si>
  <si>
    <t>Document Fiscal Year Focus</t>
  </si>
  <si>
    <t>Document Fiscal Period Focus</t>
  </si>
  <si>
    <t>Q3</t>
  </si>
  <si>
    <t>Amendment Flag</t>
  </si>
  <si>
    <t>false</t>
  </si>
  <si>
    <t>Condensed Consolidated Balance Sheets (Current Period Unaudited) - USD ($)</t>
  </si>
  <si>
    <t>Oct. 30, 2015</t>
  </si>
  <si>
    <t>Current assets:</t>
  </si>
  <si>
    <t>Cash and cash equivalents</t>
  </si>
  <si>
    <t>Accounts receivable, less allowance for doubtful accounts of $55 and $146, respectively, and promotional allowances of $2,694 and $3,061, respectively</t>
  </si>
  <si>
    <t>Inventories, less inventory reserves of $324 and $381, respectively (Note 2)</t>
  </si>
  <si>
    <t>Prepaid expenses and other current assets</t>
  </si>
  <si>
    <t>Total current assets</t>
  </si>
  <si>
    <t>Property, plant and equipment, net of accumulated depreciation and amortization of $61,629 and $60,454, respectively</t>
  </si>
  <si>
    <t>Other non-current assets</t>
  </si>
  <si>
    <t>Total assets</t>
  </si>
  <si>
    <t>Current liabilities:</t>
  </si>
  <si>
    <t>Accounts payable</t>
  </si>
  <si>
    <t>Accrued payroll, advertising and other expenses</t>
  </si>
  <si>
    <t>Current portion of non-current liabilities</t>
  </si>
  <si>
    <t>Income taxes payable</t>
  </si>
  <si>
    <t>Total current liabilities</t>
  </si>
  <si>
    <t>Non-current liabilities</t>
  </si>
  <si>
    <t>Total liabilities</t>
  </si>
  <si>
    <t>Shareholders’ equity:</t>
  </si>
  <si>
    <t>Preferred stock, without par value; authorized – 1,000 shares; issued and outstanding – none</t>
  </si>
  <si>
    <t>Common stock, $1.00 par value; authorized – 20,000 shares; issued and outstanding –9,076 and 9,080 shares, respectively</t>
  </si>
  <si>
    <t>Capital in excess of par value</t>
  </si>
  <si>
    <t>Retained earnings</t>
  </si>
  <si>
    <t>Accumulated other comprehensive loss</t>
  </si>
  <si>
    <t>Total shareholders’ equity</t>
  </si>
  <si>
    <t>Total liabilities and shareholders’ equity</t>
  </si>
  <si>
    <t>Condensed Consolidated Balance Sheets (Current Period Unaudited) (Parentheticals) - USD ($) $ in Thousands</t>
  </si>
  <si>
    <t>Accounts receivable, allowance for doubtful accounts</t>
  </si>
  <si>
    <t>Accounts receivable, allowance for promotional allowances</t>
  </si>
  <si>
    <t>Inventories, reserves</t>
  </si>
  <si>
    <t>Property, plant and equipment, accumulated depreciation</t>
  </si>
  <si>
    <t>Preferred stock, shares authorized (in shares)</t>
  </si>
  <si>
    <t>Preferred stock, par value (in dollars per share)</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t>
  </si>
  <si>
    <t>3 Months Ended</t>
  </si>
  <si>
    <t>Jul. 10, 2015</t>
  </si>
  <si>
    <t>Net sales</t>
  </si>
  <si>
    <t>Cost of products sold</t>
  </si>
  <si>
    <t>Gross margin</t>
  </si>
  <si>
    <t>SG&amp;A</t>
  </si>
  <si>
    <t>Income before taxes</t>
  </si>
  <si>
    <t>Income tax provision</t>
  </si>
  <si>
    <t>Net income</t>
  </si>
  <si>
    <t>Net income per share – Basic and diluted (in dollars per share)</t>
  </si>
  <si>
    <t>Weighted average common shares – Basic and diluted (in shares)</t>
  </si>
  <si>
    <t>Condensed Consolidated Statements of Cash Flows (Unaudited) - USD ($) $ in Thousands</t>
  </si>
  <si>
    <t>Cash flows from operating activities:</t>
  </si>
  <si>
    <t>Income or charges not affecting cash and cash equivalents:</t>
  </si>
  <si>
    <t>Depreciation</t>
  </si>
  <si>
    <t>(Recovery on) provision for losses on accounts receivable</t>
  </si>
  <si>
    <t>(Reduction in) provision for promotional allowances</t>
  </si>
  <si>
    <t>Gain on sale of property, plant and equipment</t>
  </si>
  <si>
    <t>Changes in operating assets and liabilities:</t>
  </si>
  <si>
    <t>Accounts receivable</t>
  </si>
  <si>
    <t>Inventories</t>
  </si>
  <si>
    <t xml:space="preserve"> </t>
  </si>
  <si>
    <t>Net cash provided by operating activities</t>
  </si>
  <si>
    <t>Cash used in investing activities:</t>
  </si>
  <si>
    <t>Proceeds from sale of property, plant and equipment</t>
  </si>
  <si>
    <t>Additions to property, plant and equipment</t>
  </si>
  <si>
    <t>Net cash used in investing activities</t>
  </si>
  <si>
    <t>Cash used in financing activities:</t>
  </si>
  <si>
    <t>Shares repurchased</t>
  </si>
  <si>
    <t>Payment of capital lease obligations</t>
  </si>
  <si>
    <t>Net cash used in financing activities</t>
  </si>
  <si>
    <t>Net increase in cash and cash equivalents</t>
  </si>
  <si>
    <t>Cash and cash equivalents at beginning of period</t>
  </si>
  <si>
    <t>Cash and cash equivalents at end of period</t>
  </si>
  <si>
    <t>Supplemental cash flow information:</t>
  </si>
  <si>
    <t>Cash paid for income taxes</t>
  </si>
  <si>
    <t>Returned OTR (over-the-road) tractors originally financed by capital lease obligation</t>
  </si>
  <si>
    <t>Note 1 - Summary of Significant Accounting Policies</t>
  </si>
  <si>
    <t>Notes to Financial Statements</t>
  </si>
  <si>
    <t>Basis of Presentation and Significant Accounting Policies [Text Block]</t>
  </si>
  <si>
    <t>Note 1 - Summary of Significant Accounting Policies: The unaudited condensed consolidated financial statements of Bridgford Foods Corporation (the "Company", "we", "our", "us") for the twelve and thirty-six weeks ended July 8, 2016 and July 10, 2015 have been prepared in conformity with the accounting principles described in the Company's Annual Report on Form 10-K for the fiscal year ended October 30, 2015 (the "Annual Report") and include all adjustments considered necessary by management for a fair presentation of the interim periods. This report should be read in conjunction with the Annual Report. Due to seasonality and other factors, interim results are not necessarily indicative of the results for the full year. Recent accounting pronouncements and their effect on the Company are discussed in Management's Discussion and Analysis of Financial Condition and Results of Operations in this Form 10-Q. The October 30, 2015 balance sheet amounts within these interim condensed consolidated financial statements were derived from the audited fiscal 2015 financial statement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revenues and expenses during the reporting periods. Actual results may vary from these estimates. Some of the estimates needed to be made by management include the allowance for doubtful accounts, promotional and returns allowances, inventory reserves, the estimated useful lives of property and equipment, and the valuation allowance for the Company’s deferred tax assets. Actual results could materially differ from these estimates. Amounts estimated related to liabilities for self-insured workers’ compensation, employee healthcare and pension benefits are especially subject to inherent uncertainties and these estimated liabilities may ultimately settle at amounts which vary from our current estimates. Market conditions and the volatility in stock markets may cause significant changes in the measurement of our pension fund liabilities and the performance of our life insurance policies in future periods. Financial instruments that subject the Company to credit risk consist primarily of cash and cash equivalents, accounts receivable, accounts payable and accrued payroll, advertising and other expenses. The carrying amount of these instruments approximate fair market value due to their short term maturity. At July 8, 2016, the Company had accounts in excess of the Federal Deposit Insurance Corporation insurance coverage limit. The Company has not experienced any losses in these accounts and believes it is not exposed to any significant credit risk on cash and cash equivalents. The Company grants payment terms to a significant number of customers that are diversified over a wide geographic area. The Company monitors the payment histories of its customers and maintains an allowance for doubtful accounts which is reviewed for adequacy on a quarterly basis. The Company does not require collateral from its customers. The table below shows customers that accounted for more than 20% of consolidated accounts receivable (“AR”) or 10% of consolidated sales for the thirty-six weeks ended July 8, 2016 and July 10, 2015, respectively. Customer Concentration &gt; 20% of AR or 10% of Sales * Wal-Mart Sales AR July 8, 2016 38.3 % 45.6 % July 10, 2015 31.9 % 45.5 % * = No other customer accounted for more than 20% of consolidated accounts receivable or 10% of consolidated sales for the thirty-six weeks ended July 8, 2016 or the thirty-six weeks ended July 10, 2015. Subsequent events Management has evaluated events subsequent to July 8, 2016 through the date that the accompanying condensed consolidated financial statements were filed with the Securities and Exchange Commission for transactions and other events which may require adjustments of and/or disclosure in such financial statements. Basic and diluted earnings per share Basic and diluted earnings per share are calculated based on the weighted average number of shares outstanding for all periods presented. No stock options, warrants, or convertible securities were outstanding as of July 8, 2016 or July 10, 2015, respectively.</t>
  </si>
  <si>
    <t>Note 2 - Inventories</t>
  </si>
  <si>
    <t>Inventory Disclosure [Text Block]</t>
  </si>
  <si>
    <t>Note 2 - Inventories: Inventories are comprised of the following at the respective period ends: (unaudited) July 8 , 2016 October 30, 2015 Meat, ingredients and supplies $ 5,942 $ 5,268 Work in progress 1,904 1,125 Finished goods 13,729 13,584 $ 21,575 $ 19,977 Inventories are valued at the lower of cost (which approximates actual cost on a first-in, first-out basis) or market. Costs related to warehousing, transportation and distribution to customers are considered when computing market value. Inventories include the cost of ingredients, labor and manufacturing overhead. We regularly review inventory quantities on hand and write down any excess or obsolete inventories to estimated net realizable value. An inventory reserve is created when potentially slow-moving or obsolete inventories are identified in order to reflect the appropriate inventory value. Changes in economic conditions, production requirements, and lower than expected customer demand could result in additional obsolete or slow-moving inventory that cannot be sold or may need to be sold at reduced prices and could result in additional reserve provisions.</t>
  </si>
  <si>
    <t>Note 3 - Commitments and Contingencies</t>
  </si>
  <si>
    <t>Commitments and Contingencies Disclosure [Text Block]</t>
  </si>
  <si>
    <t>Note 3 - Commitments and Contingencies: We invested in OTR (over-the-road) tractors during the third quarter of fiscal 2012 financed by a capital lease obligation in the amount of $1,848. After reevaluating our fleet delivery needs, we returned six OTR tractors financed by the capital lease arrangement with a remaining liability of $656 and $69 during the second quarter of fiscal 2015 and third quarter of fiscal 2016, respectively. The total capital lease obligation remaining for transportation equipment as of July 8, 2016 is $558. The lease arrangement also contains a variable component of seven cents per mile based on miles driven over the lease life. The capital lease arrangement replaced the long-standing month-to-month leases of transportation equipment. The Company also leases warehouse and/or office facilities throughout the United States through month-to-month rental agreements. No material changes have been made to these agreements during the first thirty-six weeks of fiscal 2016. The Company is involved in various claims and legal actions arising in the ordinary course of business. In the opinion of management, the ultimate disposition of these matters is not expected to have a material adverse effect on the Company’s consolidated financial position or results of operations. Most flour purchases are made at market price without contracts. However, the Company may purchase bulk flour at current market prices under short-term (30 - 120 days) fixed price contracts during the normal course of business. Under these arrangements, the Company is obligated to purchase specific quantities at fixed prices, within the specified contract period. These contracts provide for automatic price increases if agreed quantities are not purchased within the specified contract period. The contracts are not material. These contracts are typically settled within a month’s time and no significant contracts remain open at the close of the quarterly or annual reporting period. No significant contracts remained unfulfilled at July 8, 2016. The Company does not participate in the commodity futures market or hedging to limit commodity exposure.</t>
  </si>
  <si>
    <t>Note 4 - Segment Information</t>
  </si>
  <si>
    <t>Segment Reporting Disclosure [Text Block]</t>
  </si>
  <si>
    <t xml:space="preserve">Note 4 - Segment Information: The Company has two reportable operating segments, Frozen Food Products (the processing and distribution of frozen products) and Snack Food Products (the processing and distribution of meat and other convenience foods). We evaluate each segment's performance based on revenues and operating income. Selling, general and administrative expenses include corporate accounting, information systems, human resource management and marketing, which are managed at the corporate level. These activities are allocated to each operating segment based on revenues and/or actual usage. Assets managed at the corporate level have been included as “other” in the accompanying segment information. The following segment information is presented for the twelve and thirty-six weeks ended July 8, 2016 and July 10, 2015. Segment Information Twelve weeks Ended July 8 , 2016 Frozen Food Products Snack Food Products Other Totals Sales $ 9,170 $ 20,722 $ - $ 29,892 Intersegment sales - - - - Net sales 9,170 20,722 - 29,892 Cost of products sold 5,834 11,885 - 17,719 Gross margin 3,336 8,837 - 12,173 SG&amp;A 3,207 6,655 - 9,862 Income before taxes 129 2,182 - 2,311 Total assets $ 10,112 $ 36,228 $ 37,788 $ 84,128 Additions to PP&amp;E $ 268 $ 1,152 $ 51 $ 1,471 Twelve weeks Ended July 10, 2015 Frozen Food Products Snack Food Products Other Totals Sales $ 9,869 $ 16,620 $ - $ 26,489 Intersegment sales - - - - Net sales 9,869 16,620 - 26,489 Cost of products sold 6,047 9,822 - 15,869 Gross margin 3,822 6,798 - 10,620 SG&amp;A 3,237 5,386 - 8,623 Income before taxes 585 1,412 - 1,997 Total assets $ 9,741 $ 25,963 $ 24,573 $ 60,277 Additions to PP&amp;E $ 35 $ 222 $ (1 ) $ 256 Segment Information Thirty-six weeks Ended July 8 , 2016 Frozen Food Products Snack Food Products Other Totals Sales $ 31,811 $ 65,382 $ - $ 97,193 Intersegment sales - - - - Net sales 31,811 65,382 - 97,193 Cost of products sold 19,927 39,083 - 59,010 Gross margin 11,884 26,299 - 38,183 SG&amp;A 10,145 20,155 - 30,300 Income before taxes 1,739 6,144 - 7,883 Total assets $ 10,112 $ 36,228 $ 37,788 $ 84,128 Additions to PP&amp;E $ 427 $ 2,010 $ 49 $ 2,486 Thirty-six weeks Ended July 10, 2015 Frozen Food Products Snack Food Products Other Totals Sales $ 34,082 $ 53,814 $ - $ 87,896 Intersegment sales - - - - Net sales 34,082 53,814 - 87,896 Cost of products sold 20,961 36,421 - 57,382 Gross margin 13,121 17,393 - 30,514 SG&amp;A 10,033 15,815 - 25,848 Income before taxes 3,088 1,578 - 4,666 Total assets $ 9,741 $ 25,963 $ 24,573 $ 60,277 Additions to PP&amp;E $ 88 $ 451 $ 10 $ 549 </t>
  </si>
  <si>
    <t>Note 5 - Income Taxes</t>
  </si>
  <si>
    <t>Income Tax Disclosure [Text Block]</t>
  </si>
  <si>
    <t xml:space="preserve">Note 5 – Income Taxes: The Company expects its effective tax rate for the 2016 fiscal year to be different from the federal statutory rate due to state taxes. The effective tax rate for the twelve week period ended July 8, 2016 was 21.2% to cover federal and state taxes. We recorded an income tax provision of $2,697 for the thirty-six week period ended July 8, 2016, related to federal and state taxes, based on the Company's expected annual effective tax rate. Our provision for the thirty-six week period ended July 10, 2015 was $142. The effective income tax rate differed from the applicable mixed statutory rate of approximately 37.7% primarily due to domestic production activities deductions under IRC Section 199. As of July 8, 2016, the Company did not have any outstanding federal or state net operating loss carryforwards. Our federal income tax returns are open to audit under the statute of limitations for the fiscal years ended on or about October 31, 2012 through 2014. We are subject to income tax in California and various other state taxing jurisdictions. Our California state income tax returns are open to audit under the statute of limitations for the fiscal years ended on or about October 31, 2011 through 2014. </t>
  </si>
  <si>
    <t>Significant Accounting Policies (Policies)</t>
  </si>
  <si>
    <t>Accounting Policies [Abstract]</t>
  </si>
  <si>
    <t>Subsequent Events, Policy [Policy Text Block]</t>
  </si>
  <si>
    <t xml:space="preserve">Subsequent events Management has evaluated events subsequent to July 8, 2016 through the date that the accompanying condensed consolidated financial statements were filed with the Securities and Exchange Commission for transactions and other events which may require adjustments of and/or disclosure in such financial statements. </t>
  </si>
  <si>
    <t>Earnings Per Share, Policy [Policy Text Block]</t>
  </si>
  <si>
    <t>Basic and diluted earnings per share Basic and diluted earnings per share are calculated based on the weighted average number of shares outstanding for all periods presented. No stock options, warrants, or convertible securities were outstanding as of July 8, 2016 or July 10, 2015, respectively.</t>
  </si>
  <si>
    <t>Note 1 - Summary of Significant Accounting Policies (Tables)</t>
  </si>
  <si>
    <t>Notes Tables</t>
  </si>
  <si>
    <t>Schedules of Concentration of Risk, by Risk Factor [Table Text Block]</t>
  </si>
  <si>
    <t xml:space="preserve"> Wal-Mart Sales AR July 8, 2016 38.3 % 45.6 % July 10, 2015 31.9 % 45.5 %</t>
  </si>
  <si>
    <t>Note 2 - Inventories (Tables)</t>
  </si>
  <si>
    <t>Schedule of Inventory, Current [Table Text Block]</t>
  </si>
  <si>
    <t xml:space="preserve"> (unaudited) July 8 , 2016 October 30, 2015 Meat, ingredients and supplies $ 5,942 $ 5,268 Work in progress 1,904 1,125 Finished goods 13,729 13,584 $ 21,575 $ 19,977 </t>
  </si>
  <si>
    <t>Note 4 - Segment Information (Tables)</t>
  </si>
  <si>
    <t>Schedule of Segment Reporting Information, by Segment [Table Text Block]</t>
  </si>
  <si>
    <t xml:space="preserve"> Segment Information Twelve weeks Ended July 8 , 2016 Frozen Food Products Snack Food Products Other Totals Sales $ 9,170 $ 20,722 $ - $ 29,892 Intersegment sales - - - - Net sales 9,170 20,722 - 29,892 Cost of products sold 5,834 11,885 - 17,719 Gross margin 3,336 8,837 - 12,173 SG&amp;A 3,207 6,655 - 9,862 Income before taxes 129 2,182 - 2,311 Total assets $ 10,112 $ 36,228 $ 37,788 $ 84,128 Additions to PP&amp;E $ 268 $ 1,152 $ 51 $ 1,471 Twelve weeks Ended July 10, 2015 Frozen Food Products Snack Food Products Other Totals Sales $ 9,869 $ 16,620 $ - $ 26,489 Intersegment sales - - - - Net sales 9,869 16,620 - 26,489 Cost of products sold 6,047 9,822 - 15,869 Gross margin 3,822 6,798 - 10,620 SG&amp;A 3,237 5,386 - 8,623 Income before taxes 585 1,412 - 1,997 Total assets $ 9,741 $ 25,963 $ 24,573 $ 60,277 Additions to PP&amp;E $ 35 $ 222 $ (1 ) $ 256 Segment Information Thirty-six weeks Ended July 8 , 2016 Frozen Food Products Snack Food Products Other Totals Sales $ 31,811 $ 65,382 $ - $ 97,193 Intersegment sales - - - - Net sales 31,811 65,382 - 97,193 Cost of products sold 19,927 39,083 - 59,010 Gross margin 11,884 26,299 - 38,183 SG&amp;A 10,145 20,155 - 30,300 Income before taxes 1,739 6,144 - 7,883 Total assets $ 10,112 $ 36,228 $ 37,788 $ 84,128 Additions to PP&amp;E $ 427 $ 2,010 $ 49 $ 2,486 Thirty-six weeks Ended July 10, 2015 Frozen Food Products Snack Food Products Other Totals Sales $ 34,082 $ 53,814 $ - $ 87,896 Intersegment sales - - - - Net sales 34,082 53,814 - 87,896 Cost of products sold 20,961 36,421 - 57,382 Gross margin 13,121 17,393 - 30,514 SG&amp;A 10,033 15,815 - 25,848 Income before taxes 3,088 1,578 - 4,666 Total assets $ 9,741 $ 25,963 $ 24,573 $ 60,277 Additions to PP&amp;E $ 88 $ 451 $ 10 $ 549 </t>
  </si>
  <si>
    <t>Note 1 - Summary of Significant Accounting Policies (Details Textual)</t>
  </si>
  <si>
    <t>Accounts Receivable [Member]</t>
  </si>
  <si>
    <t>Concentration Risk, Percentage</t>
  </si>
  <si>
    <t>20.00%</t>
  </si>
  <si>
    <t>Sales Revenue, Net [Member]</t>
  </si>
  <si>
    <t>10.00%</t>
  </si>
  <si>
    <t>Note 1 - Concentration Risk (Details)</t>
  </si>
  <si>
    <t>Wal-Mart [Member] | Customer Concentration Risk [Member] | Sales Revenue, Goods, Net [Member]</t>
  </si>
  <si>
    <t>38.30%</t>
  </si>
  <si>
    <t>31.90%</t>
  </si>
  <si>
    <t>Wal-Mart [Member] | Customer Concentration Risk [Member] | Accounts Receivable [Member]</t>
  </si>
  <si>
    <t>45.60%</t>
  </si>
  <si>
    <t>45.50%</t>
  </si>
  <si>
    <t>Note 2 - Schedule of Inventories (Details) - USD ($) $ in Thousands</t>
  </si>
  <si>
    <t>Meat, ingredients and supplies</t>
  </si>
  <si>
    <t>Work in progress</t>
  </si>
  <si>
    <t>Finished goods</t>
  </si>
  <si>
    <t>Note 3 - Commitments and Contingencies (Details Textual) - USD ($) $ in Thousands</t>
  </si>
  <si>
    <t>Apr. 17, 2015</t>
  </si>
  <si>
    <t>Jul. 06, 2012</t>
  </si>
  <si>
    <t>Capital Lease Obligations Incurred</t>
  </si>
  <si>
    <t>Return of Equipment Financed by Capital Lease</t>
  </si>
  <si>
    <t>Capital Leases, Future Minimum Payments Due</t>
  </si>
  <si>
    <t>Note 4 - Segment Information (Details Textual)</t>
  </si>
  <si>
    <t>Number of Reportable Segments</t>
  </si>
  <si>
    <t>Note 4 - Segment Information (Details) - USD ($)</t>
  </si>
  <si>
    <t>Frozen Food Products [Member]</t>
  </si>
  <si>
    <t>Sales</t>
  </si>
  <si>
    <t>Intersegment sales</t>
  </si>
  <si>
    <t>Additions to PP&amp;E</t>
  </si>
  <si>
    <t>Refrigerated and Snack Food Products [Member]</t>
  </si>
  <si>
    <t>Other Segments [Member]</t>
  </si>
  <si>
    <t>Note 5 - Income Taxes (Details Textual) - USD ($)</t>
  </si>
  <si>
    <t>State and Local Jurisdiction [Member] | Earliest Tax Year [Member]</t>
  </si>
  <si>
    <t>Open Tax Year</t>
  </si>
  <si>
    <t>State and Local Jurisdiction [Member] | Latest Tax Year [Member]</t>
  </si>
  <si>
    <t>State and Local Jurisdiction [Member]</t>
  </si>
  <si>
    <t>Operating Loss Carryforwards</t>
  </si>
  <si>
    <t>Domestic Tax Authority [Member] | Earliest Tax Year [Member]</t>
  </si>
  <si>
    <t>Domestic Tax Authority [Member] | Latest Tax Year [Member]</t>
  </si>
  <si>
    <t>Domestic Tax Authority [Member]</t>
  </si>
  <si>
    <t>Effective Income Tax Rate Reconciliation, Percent</t>
  </si>
  <si>
    <t>21.20%</t>
  </si>
  <si>
    <t>Income Tax Expense (Benefit)</t>
  </si>
  <si>
    <t>Effective Income Tax Rate Reconciliation, at Federal Statutory Income Tax Rate, Percent</t>
  </si>
  <si>
    <t>37.7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177</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n" s="6" r="C12">
        <v>9076832</v>
      </c>
    </row>
    <row spans="1:3" r="13">
      <c t="s" s="4" r="A13">
        <v>20</v>
      </c>
      <c t="s" s="4" r="B13">
        <v>21</v>
      </c>
    </row>
    <row spans="1:3" r="14">
      <c t="s" s="4" r="A14">
        <v>22</v>
      </c>
      <c t="s" s="4" r="B14">
        <v>23</v>
      </c>
    </row>
    <row spans="1:3" r="15">
      <c t="s" s="4" r="A15">
        <v>24</v>
      </c>
      <c t="n" s="6" r="B15">
        <v>2016</v>
      </c>
    </row>
    <row spans="1:3" r="16">
      <c t="s" s="4" r="A16">
        <v>25</v>
      </c>
      <c t="s" s="5"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0</v>
      </c>
      <c t="s" s="2" r="B1">
        <v>1</v>
      </c>
    </row>
    <row spans="1:2" r="2">
      <c t="s" s="2" r="B2">
        <v>2</v>
      </c>
    </row>
    <row spans="1:2" r="3">
      <c t="s" s="3" r="A3">
        <v>108</v>
      </c>
    </row>
    <row spans="1:2" r="4">
      <c t="s" s="4" r="A4">
        <v>121</v>
      </c>
      <c t="s" s="4" r="B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123</v>
      </c>
      <c t="s" s="2" r="B1">
        <v>1</v>
      </c>
    </row>
    <row spans="1:2" r="2">
      <c t="s" s="2" r="B2">
        <v>2</v>
      </c>
    </row>
    <row spans="1:2" r="3">
      <c t="s" s="3" r="A3">
        <v>124</v>
      </c>
    </row>
    <row spans="1:2" r="4">
      <c t="s" s="4" r="A4">
        <v>125</v>
      </c>
      <c t="s" s="4" r="B4">
        <v>126</v>
      </c>
    </row>
    <row spans="1:2" r="5">
      <c t="s" s="4" r="A5">
        <v>127</v>
      </c>
      <c t="s" s="4" r="B5">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74"/>
  </cols>
  <sheetData>
    <row spans="1:2" r="1">
      <c t="s" s="1" r="A1">
        <v>129</v>
      </c>
      <c t="s" s="2" r="B1">
        <v>1</v>
      </c>
    </row>
    <row spans="1:2" r="2">
      <c t="s" s="2" r="B2">
        <v>2</v>
      </c>
    </row>
    <row spans="1:2" r="3">
      <c t="s" s="3" r="A3">
        <v>130</v>
      </c>
    </row>
    <row spans="1:2" r="4">
      <c t="s" s="4" r="A4">
        <v>131</v>
      </c>
      <c t="s" s="4" r="B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33</v>
      </c>
      <c t="s" s="2" r="B1">
        <v>1</v>
      </c>
    </row>
    <row spans="1:2" r="2">
      <c t="s" s="2" r="B2">
        <v>2</v>
      </c>
    </row>
    <row spans="1:2" r="3">
      <c t="s" s="3" r="A3">
        <v>130</v>
      </c>
    </row>
    <row spans="1:2" r="4">
      <c t="s" s="4" r="A4">
        <v>134</v>
      </c>
      <c t="s" s="4" r="B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36</v>
      </c>
      <c t="s" s="2" r="B1">
        <v>1</v>
      </c>
    </row>
    <row spans="1:2" r="2">
      <c t="s" s="2" r="B2">
        <v>2</v>
      </c>
    </row>
    <row spans="1:2" r="3">
      <c t="s" s="3" r="A3">
        <v>130</v>
      </c>
    </row>
    <row spans="1:2" r="4">
      <c t="s" s="4" r="A4">
        <v>137</v>
      </c>
      <c t="s" s="4" r="B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139</v>
      </c>
      <c t="s" s="2" r="B1">
        <v>1</v>
      </c>
    </row>
    <row spans="1:3" r="2">
      <c t="s" s="2" r="B2">
        <v>2</v>
      </c>
      <c t="s" s="2" r="C2">
        <v>71</v>
      </c>
    </row>
    <row spans="1:3" r="3">
      <c t="s" s="4" r="A3">
        <v>140</v>
      </c>
    </row>
    <row spans="1:3" r="4">
      <c t="s" s="4" r="A4">
        <v>141</v>
      </c>
      <c t="s" s="4" r="B4">
        <v>142</v>
      </c>
      <c t="s" s="4" r="C4">
        <v>142</v>
      </c>
    </row>
    <row spans="1:3" r="5">
      <c t="s" s="4" r="A5">
        <v>143</v>
      </c>
    </row>
    <row spans="1:3" r="6">
      <c t="s" s="4" r="A6">
        <v>141</v>
      </c>
      <c t="s" s="4" r="B6">
        <v>144</v>
      </c>
      <c t="s" s="4" r="C6">
        <v>144</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5</v>
      </c>
      <c t="s" s="2" r="B1">
        <v>1</v>
      </c>
    </row>
    <row spans="1:3" r="2">
      <c t="s" s="2" r="B2">
        <v>2</v>
      </c>
      <c t="s" s="2" r="C2">
        <v>71</v>
      </c>
    </row>
    <row spans="1:3" r="3">
      <c t="s" s="4" r="A3">
        <v>146</v>
      </c>
    </row>
    <row spans="1:3" r="4">
      <c t="s" s="4" r="A4">
        <v>141</v>
      </c>
      <c t="s" s="4" r="B4">
        <v>147</v>
      </c>
      <c t="s" s="4" r="C4">
        <v>148</v>
      </c>
    </row>
    <row spans="1:3" r="5">
      <c t="s" s="4" r="A5">
        <v>149</v>
      </c>
    </row>
    <row spans="1:3" r="6">
      <c t="s" s="4" r="A6">
        <v>141</v>
      </c>
      <c t="s" s="4" r="B6">
        <v>150</v>
      </c>
      <c t="s" s="4" r="C6">
        <v>151</v>
      </c>
    </row>
    <row spans="1:3" r="7">
      <c t="s" s="4" r="A7">
        <v>140</v>
      </c>
    </row>
    <row spans="1:3" r="8">
      <c t="s" s="4" r="A8">
        <v>141</v>
      </c>
      <c t="s" s="4" r="B8">
        <v>142</v>
      </c>
      <c t="s" s="4" r="C8">
        <v>142</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152</v>
      </c>
      <c t="s" s="2" r="B1">
        <v>2</v>
      </c>
      <c t="s" s="2" r="C1">
        <v>30</v>
      </c>
    </row>
    <row spans="1:3" r="2">
      <c t="s" s="4" r="A2">
        <v>153</v>
      </c>
      <c t="n" s="7" r="B2">
        <v>5942</v>
      </c>
      <c t="n" s="7" r="C2">
        <v>5268</v>
      </c>
    </row>
    <row spans="1:3" r="3">
      <c t="s" s="4" r="A3">
        <v>154</v>
      </c>
      <c t="n" s="6" r="B3">
        <v>1904</v>
      </c>
      <c t="n" s="6" r="C3">
        <v>1125</v>
      </c>
    </row>
    <row spans="1:3" r="4">
      <c t="s" s="4" r="A4">
        <v>155</v>
      </c>
      <c t="n" s="6" r="B4">
        <v>13729</v>
      </c>
      <c t="n" s="6" r="C4">
        <v>13584</v>
      </c>
    </row>
    <row spans="1:3" r="5">
      <c t="n" s="7" r="B5">
        <v>21575</v>
      </c>
      <c t="n" s="7" r="C5">
        <v>19977</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156</v>
      </c>
      <c t="s" s="2" r="B1">
        <v>70</v>
      </c>
      <c t="s" s="2" r="E1">
        <v>1</v>
      </c>
    </row>
    <row spans="1:6" r="2">
      <c t="s" s="2" r="B2">
        <v>2</v>
      </c>
      <c t="s" s="2" r="C2">
        <v>157</v>
      </c>
      <c t="s" s="2" r="D2">
        <v>158</v>
      </c>
      <c t="s" s="2" r="E2">
        <v>2</v>
      </c>
      <c t="s" s="2" r="F2">
        <v>71</v>
      </c>
    </row>
    <row spans="1:6" r="3">
      <c t="s" s="4" r="A3">
        <v>159</v>
      </c>
      <c t="n" s="7" r="D3">
        <v>1848</v>
      </c>
    </row>
    <row spans="1:6" r="4">
      <c t="s" s="4" r="A4">
        <v>160</v>
      </c>
      <c t="n" s="7" r="B4">
        <v>69</v>
      </c>
      <c t="n" s="7" r="C4">
        <v>656</v>
      </c>
      <c t="n" s="7" r="E4">
        <v>132</v>
      </c>
      <c t="n" s="7" r="F4">
        <v>656</v>
      </c>
    </row>
    <row spans="1:6" r="5">
      <c t="s" s="4" r="A5">
        <v>161</v>
      </c>
      <c t="n" s="7" r="B5">
        <v>558</v>
      </c>
      <c t="n" s="7" r="E5">
        <v>558</v>
      </c>
    </row>
  </sheetData>
  <mergeCells count="3">
    <mergeCell ref="A1:A2"/>
    <mergeCell ref="B1:D1"/>
    <mergeCell ref="E1:F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15"/>
  </cols>
  <sheetData>
    <row spans="1:2" r="1">
      <c t="s" s="1" r="A1">
        <v>162</v>
      </c>
      <c t="s" s="2" r="B1">
        <v>1</v>
      </c>
    </row>
    <row spans="1:2" r="2">
      <c t="s" s="2" r="B2">
        <v>2</v>
      </c>
    </row>
    <row spans="1:2" r="3">
      <c t="s" s="4" r="A3">
        <v>163</v>
      </c>
      <c t="n" s="6" r="B3">
        <v>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2286000</v>
      </c>
      <c t="n" s="7" r="C3">
        <v>5842000</v>
      </c>
    </row>
    <row spans="1:3" r="4">
      <c t="s" s="4" r="A4">
        <v>33</v>
      </c>
      <c t="n" s="6" r="B4">
        <v>14268000</v>
      </c>
      <c t="n" s="6" r="C4">
        <v>14619000</v>
      </c>
    </row>
    <row spans="1:3" r="5">
      <c t="s" s="4" r="A5">
        <v>34</v>
      </c>
      <c t="n" s="6" r="B5">
        <v>21575000</v>
      </c>
      <c t="n" s="6" r="C5">
        <v>19977000</v>
      </c>
    </row>
    <row spans="1:3" r="6">
      <c t="s" s="4" r="A6">
        <v>35</v>
      </c>
      <c t="n" s="6" r="B6">
        <v>1045000</v>
      </c>
      <c t="n" s="6" r="C6">
        <v>319000</v>
      </c>
    </row>
    <row spans="1:3" r="7">
      <c t="s" s="4" r="A7">
        <v>36</v>
      </c>
      <c t="n" s="6" r="B7">
        <v>49174000</v>
      </c>
      <c t="n" s="6" r="C7">
        <v>40757000</v>
      </c>
    </row>
    <row spans="1:3" r="8">
      <c t="s" s="4" r="A8">
        <v>37</v>
      </c>
      <c t="n" s="6" r="B8">
        <v>10594000</v>
      </c>
      <c t="n" s="6" r="C8">
        <v>10235000</v>
      </c>
    </row>
    <row spans="1:3" r="9">
      <c t="s" s="4" r="A9">
        <v>38</v>
      </c>
      <c t="n" s="6" r="B9">
        <v>24360000</v>
      </c>
      <c t="n" s="6" r="C9">
        <v>24310000</v>
      </c>
    </row>
    <row spans="1:3" r="10">
      <c t="s" s="4" r="A10">
        <v>39</v>
      </c>
      <c t="n" s="6" r="B10">
        <v>84128000</v>
      </c>
      <c t="n" s="6" r="C10">
        <v>75302000</v>
      </c>
    </row>
    <row spans="1:3" r="11">
      <c t="s" s="3" r="A11">
        <v>40</v>
      </c>
    </row>
    <row spans="1:3" r="12">
      <c t="s" s="4" r="A12">
        <v>41</v>
      </c>
      <c t="n" s="6" r="B12">
        <v>6415000</v>
      </c>
      <c t="n" s="6" r="C12">
        <v>6087000</v>
      </c>
    </row>
    <row spans="1:3" r="13">
      <c t="s" s="4" r="A13">
        <v>42</v>
      </c>
      <c t="n" s="6" r="B13">
        <v>4767000</v>
      </c>
      <c t="n" s="6" r="C13">
        <v>5203000</v>
      </c>
    </row>
    <row spans="1:3" r="14">
      <c t="s" s="4" r="A14">
        <v>43</v>
      </c>
      <c t="n" s="6" r="B14">
        <v>3411000</v>
      </c>
      <c t="n" s="6" r="C14">
        <v>2825000</v>
      </c>
    </row>
    <row spans="1:3" r="15">
      <c t="s" s="4" r="A15">
        <v>44</v>
      </c>
      <c t="n" s="6" r="B15">
        <v>1322000</v>
      </c>
      <c t="n" s="6" r="C15">
        <v>96000</v>
      </c>
    </row>
    <row spans="1:3" r="16">
      <c t="s" s="4" r="A16">
        <v>45</v>
      </c>
      <c t="n" s="6" r="B16">
        <v>15915000</v>
      </c>
      <c t="n" s="6" r="C16">
        <v>14211000</v>
      </c>
    </row>
    <row spans="1:3" r="17">
      <c t="s" s="4" r="A17">
        <v>46</v>
      </c>
      <c t="n" s="6" r="B17">
        <v>27422000</v>
      </c>
      <c t="n" s="6" r="C17">
        <v>25446000</v>
      </c>
    </row>
    <row spans="1:3" r="18">
      <c t="s" s="4" r="A18">
        <v>47</v>
      </c>
      <c t="n" s="6" r="B18">
        <v>43337000</v>
      </c>
      <c t="n" s="6" r="C18">
        <v>39657000</v>
      </c>
    </row>
    <row spans="1:3" r="19">
      <c t="s" s="3" r="A19">
        <v>48</v>
      </c>
    </row>
    <row spans="1:3" r="20">
      <c t="s" s="4" r="A20">
        <v>49</v>
      </c>
      <c t="n" s="6" r="B20">
        <v>0</v>
      </c>
      <c t="n" s="6" r="C20">
        <v>0</v>
      </c>
    </row>
    <row spans="1:3" r="21">
      <c t="s" s="4" r="A21">
        <v>50</v>
      </c>
      <c t="n" s="6" r="B21">
        <v>9134000</v>
      </c>
      <c t="n" s="6" r="C21">
        <v>9138000</v>
      </c>
    </row>
    <row spans="1:3" r="22">
      <c t="s" s="4" r="A22">
        <v>51</v>
      </c>
      <c t="n" s="6" r="B22">
        <v>8298000</v>
      </c>
      <c t="n" s="6" r="C22">
        <v>8334000</v>
      </c>
    </row>
    <row spans="1:3" r="23">
      <c t="s" s="4" r="A23">
        <v>52</v>
      </c>
      <c t="n" s="6" r="B23">
        <v>45489000</v>
      </c>
      <c t="n" s="6" r="C23">
        <v>40303000</v>
      </c>
    </row>
    <row spans="1:3" r="24">
      <c t="s" s="4" r="A24">
        <v>53</v>
      </c>
      <c t="n" s="6" r="B24">
        <v>-22130000</v>
      </c>
      <c t="n" s="6" r="C24">
        <v>-22130000</v>
      </c>
    </row>
    <row spans="1:3" r="25">
      <c t="s" s="4" r="A25">
        <v>54</v>
      </c>
      <c t="n" s="6" r="B25">
        <v>40791000</v>
      </c>
      <c t="n" s="6" r="C25">
        <v>35645000</v>
      </c>
    </row>
    <row spans="1:3" r="26">
      <c t="s" s="4" r="A26">
        <v>55</v>
      </c>
      <c t="n" s="7" r="B26">
        <v>84128000</v>
      </c>
      <c t="n" s="7" r="C26">
        <v>7530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 customWidth="1" max="6" min="6" width="14"/>
  </cols>
  <sheetData>
    <row spans="1:6" r="1">
      <c t="s" s="1" r="A1">
        <v>164</v>
      </c>
      <c t="s" s="2" r="B1">
        <v>70</v>
      </c>
      <c t="s" s="2" r="D1">
        <v>1</v>
      </c>
    </row>
    <row spans="1:6" r="2">
      <c t="s" s="2" r="B2">
        <v>2</v>
      </c>
      <c t="s" s="2" r="C2">
        <v>71</v>
      </c>
      <c t="s" s="2" r="D2">
        <v>2</v>
      </c>
      <c t="s" s="2" r="E2">
        <v>71</v>
      </c>
      <c t="s" s="2" r="F2">
        <v>30</v>
      </c>
    </row>
    <row spans="1:6" r="3">
      <c t="s" s="4" r="A3">
        <v>165</v>
      </c>
    </row>
    <row spans="1:6" r="4">
      <c t="s" s="4" r="A4">
        <v>166</v>
      </c>
      <c t="n" s="7" r="B4">
        <v>9170000</v>
      </c>
      <c t="n" s="7" r="C4">
        <v>9869000</v>
      </c>
      <c t="n" s="7" r="D4">
        <v>31811000</v>
      </c>
      <c t="n" s="7" r="E4">
        <v>34082000</v>
      </c>
    </row>
    <row spans="1:6" r="5">
      <c t="s" s="4" r="A5">
        <v>167</v>
      </c>
      <c t="s" s="4" r="B5">
        <v>91</v>
      </c>
      <c t="s" s="4" r="C5">
        <v>91</v>
      </c>
      <c t="s" s="4" r="D5">
        <v>91</v>
      </c>
      <c t="s" s="4" r="E5">
        <v>91</v>
      </c>
    </row>
    <row spans="1:6" r="6">
      <c t="s" s="4" r="A6">
        <v>72</v>
      </c>
      <c t="n" s="6" r="B6">
        <v>9170000</v>
      </c>
      <c t="n" s="6" r="C6">
        <v>9869000</v>
      </c>
      <c t="n" s="6" r="D6">
        <v>31811000</v>
      </c>
      <c t="n" s="6" r="E6">
        <v>34082000</v>
      </c>
    </row>
    <row spans="1:6" r="7">
      <c t="s" s="4" r="A7">
        <v>73</v>
      </c>
      <c t="n" s="6" r="B7">
        <v>5834000</v>
      </c>
      <c t="n" s="6" r="C7">
        <v>6047000</v>
      </c>
      <c t="n" s="6" r="D7">
        <v>19927000</v>
      </c>
      <c t="n" s="6" r="E7">
        <v>20961000</v>
      </c>
    </row>
    <row spans="1:6" r="8">
      <c t="s" s="4" r="A8">
        <v>74</v>
      </c>
      <c t="n" s="6" r="B8">
        <v>3336000</v>
      </c>
      <c t="n" s="6" r="C8">
        <v>3822000</v>
      </c>
      <c t="n" s="6" r="D8">
        <v>11884000</v>
      </c>
      <c t="n" s="6" r="E8">
        <v>13121000</v>
      </c>
    </row>
    <row spans="1:6" r="9">
      <c t="s" s="4" r="A9">
        <v>75</v>
      </c>
      <c t="n" s="6" r="B9">
        <v>3207000</v>
      </c>
      <c t="n" s="6" r="C9">
        <v>3237000</v>
      </c>
      <c t="n" s="6" r="D9">
        <v>10145000</v>
      </c>
      <c t="n" s="6" r="E9">
        <v>10033000</v>
      </c>
    </row>
    <row spans="1:6" r="10">
      <c t="s" s="4" r="A10">
        <v>76</v>
      </c>
      <c t="n" s="6" r="B10">
        <v>129000</v>
      </c>
      <c t="n" s="6" r="C10">
        <v>585000</v>
      </c>
      <c t="n" s="6" r="D10">
        <v>1739000</v>
      </c>
      <c t="n" s="6" r="E10">
        <v>3088000</v>
      </c>
    </row>
    <row spans="1:6" r="11">
      <c t="s" s="4" r="A11">
        <v>39</v>
      </c>
      <c t="n" s="6" r="B11">
        <v>10112000</v>
      </c>
      <c t="n" s="6" r="C11">
        <v>9741000</v>
      </c>
      <c t="n" s="6" r="D11">
        <v>10112000</v>
      </c>
      <c t="n" s="6" r="E11">
        <v>9741000</v>
      </c>
    </row>
    <row spans="1:6" r="12">
      <c t="s" s="4" r="A12">
        <v>168</v>
      </c>
      <c t="n" s="6" r="B12">
        <v>268000</v>
      </c>
      <c t="n" s="6" r="C12">
        <v>35000</v>
      </c>
      <c t="n" s="6" r="D12">
        <v>427000</v>
      </c>
      <c t="n" s="6" r="E12">
        <v>88000</v>
      </c>
    </row>
    <row spans="1:6" r="13">
      <c t="s" s="4" r="A13">
        <v>169</v>
      </c>
    </row>
    <row spans="1:6" r="14">
      <c t="s" s="4" r="A14">
        <v>166</v>
      </c>
      <c t="n" s="6" r="B14">
        <v>20722000</v>
      </c>
      <c t="n" s="6" r="C14">
        <v>16620000</v>
      </c>
      <c t="n" s="6" r="D14">
        <v>65382000</v>
      </c>
      <c t="n" s="6" r="E14">
        <v>53814000</v>
      </c>
    </row>
    <row spans="1:6" r="15">
      <c t="s" s="4" r="A15">
        <v>167</v>
      </c>
      <c t="s" s="4" r="B15">
        <v>91</v>
      </c>
      <c t="s" s="4" r="C15">
        <v>91</v>
      </c>
      <c t="s" s="4" r="D15">
        <v>91</v>
      </c>
      <c t="s" s="4" r="E15">
        <v>91</v>
      </c>
    </row>
    <row spans="1:6" r="16">
      <c t="s" s="4" r="A16">
        <v>72</v>
      </c>
      <c t="n" s="6" r="B16">
        <v>20722000</v>
      </c>
      <c t="n" s="6" r="C16">
        <v>16620000</v>
      </c>
      <c t="n" s="6" r="D16">
        <v>65382000</v>
      </c>
      <c t="n" s="6" r="E16">
        <v>53814000</v>
      </c>
    </row>
    <row spans="1:6" r="17">
      <c t="s" s="4" r="A17">
        <v>73</v>
      </c>
      <c t="n" s="6" r="B17">
        <v>11885000</v>
      </c>
      <c t="n" s="6" r="C17">
        <v>9822000</v>
      </c>
      <c t="n" s="6" r="D17">
        <v>39083000</v>
      </c>
      <c t="n" s="6" r="E17">
        <v>36421000</v>
      </c>
    </row>
    <row spans="1:6" r="18">
      <c t="s" s="4" r="A18">
        <v>74</v>
      </c>
      <c t="n" s="6" r="B18">
        <v>8837000</v>
      </c>
      <c t="n" s="6" r="C18">
        <v>6798000</v>
      </c>
      <c t="n" s="6" r="D18">
        <v>26299000</v>
      </c>
      <c t="n" s="6" r="E18">
        <v>17393000</v>
      </c>
    </row>
    <row spans="1:6" r="19">
      <c t="s" s="4" r="A19">
        <v>75</v>
      </c>
      <c t="n" s="6" r="B19">
        <v>6655000</v>
      </c>
      <c t="n" s="6" r="C19">
        <v>5386000</v>
      </c>
      <c t="n" s="6" r="D19">
        <v>20155000</v>
      </c>
      <c t="n" s="6" r="E19">
        <v>15815000</v>
      </c>
    </row>
    <row spans="1:6" r="20">
      <c t="s" s="4" r="A20">
        <v>76</v>
      </c>
      <c t="n" s="6" r="B20">
        <v>2182000</v>
      </c>
      <c t="n" s="6" r="C20">
        <v>1412000</v>
      </c>
      <c t="n" s="6" r="D20">
        <v>6144000</v>
      </c>
      <c t="n" s="6" r="E20">
        <v>1578000</v>
      </c>
    </row>
    <row spans="1:6" r="21">
      <c t="s" s="4" r="A21">
        <v>39</v>
      </c>
      <c t="n" s="6" r="B21">
        <v>36228000</v>
      </c>
      <c t="n" s="6" r="C21">
        <v>25963000</v>
      </c>
      <c t="n" s="6" r="D21">
        <v>36228000</v>
      </c>
      <c t="n" s="6" r="E21">
        <v>25963000</v>
      </c>
    </row>
    <row spans="1:6" r="22">
      <c t="s" s="4" r="A22">
        <v>168</v>
      </c>
      <c t="n" s="6" r="B22">
        <v>1152000</v>
      </c>
      <c t="n" s="6" r="C22">
        <v>222000</v>
      </c>
      <c t="n" s="6" r="D22">
        <v>2010000</v>
      </c>
      <c t="n" s="6" r="E22">
        <v>451000</v>
      </c>
    </row>
    <row spans="1:6" r="23">
      <c t="s" s="4" r="A23">
        <v>170</v>
      </c>
    </row>
    <row spans="1:6" r="24">
      <c t="s" s="4" r="A24">
        <v>166</v>
      </c>
      <c t="s" s="4" r="B24">
        <v>91</v>
      </c>
      <c t="s" s="4" r="C24">
        <v>91</v>
      </c>
      <c t="s" s="4" r="D24">
        <v>91</v>
      </c>
      <c t="s" s="4" r="E24">
        <v>91</v>
      </c>
    </row>
    <row spans="1:6" r="25">
      <c t="s" s="4" r="A25">
        <v>167</v>
      </c>
      <c t="s" s="4" r="B25">
        <v>91</v>
      </c>
      <c t="s" s="4" r="C25">
        <v>91</v>
      </c>
      <c t="s" s="4" r="D25">
        <v>91</v>
      </c>
      <c t="s" s="4" r="E25">
        <v>91</v>
      </c>
    </row>
    <row spans="1:6" r="26">
      <c t="s" s="4" r="A26">
        <v>72</v>
      </c>
      <c t="s" s="4" r="B26">
        <v>91</v>
      </c>
      <c t="s" s="4" r="C26">
        <v>91</v>
      </c>
      <c t="s" s="4" r="D26">
        <v>91</v>
      </c>
      <c t="s" s="4" r="E26">
        <v>91</v>
      </c>
    </row>
    <row spans="1:6" r="27">
      <c t="s" s="4" r="A27">
        <v>73</v>
      </c>
      <c t="s" s="4" r="B27">
        <v>91</v>
      </c>
      <c t="s" s="4" r="C27">
        <v>91</v>
      </c>
      <c t="s" s="4" r="D27">
        <v>91</v>
      </c>
      <c t="s" s="4" r="E27">
        <v>91</v>
      </c>
    </row>
    <row spans="1:6" r="28">
      <c t="s" s="4" r="A28">
        <v>74</v>
      </c>
      <c t="s" s="4" r="B28">
        <v>91</v>
      </c>
      <c t="s" s="4" r="C28">
        <v>91</v>
      </c>
      <c t="s" s="4" r="D28">
        <v>91</v>
      </c>
      <c t="s" s="4" r="E28">
        <v>91</v>
      </c>
    </row>
    <row spans="1:6" r="29">
      <c t="s" s="4" r="A29">
        <v>75</v>
      </c>
      <c t="s" s="4" r="B29">
        <v>91</v>
      </c>
      <c t="s" s="4" r="C29">
        <v>91</v>
      </c>
      <c t="s" s="4" r="D29">
        <v>91</v>
      </c>
      <c t="s" s="4" r="E29">
        <v>91</v>
      </c>
    </row>
    <row spans="1:6" r="30">
      <c t="s" s="4" r="A30">
        <v>76</v>
      </c>
      <c t="s" s="4" r="B30">
        <v>91</v>
      </c>
      <c t="s" s="4" r="C30">
        <v>91</v>
      </c>
      <c t="s" s="4" r="D30">
        <v>91</v>
      </c>
      <c t="s" s="4" r="E30">
        <v>91</v>
      </c>
    </row>
    <row spans="1:6" r="31">
      <c t="s" s="4" r="A31">
        <v>39</v>
      </c>
      <c t="n" s="6" r="B31">
        <v>37788000</v>
      </c>
      <c t="n" s="6" r="C31">
        <v>24573000</v>
      </c>
      <c t="n" s="6" r="D31">
        <v>37788000</v>
      </c>
      <c t="n" s="6" r="E31">
        <v>24573000</v>
      </c>
    </row>
    <row spans="1:6" r="32">
      <c t="s" s="4" r="A32">
        <v>168</v>
      </c>
      <c t="n" s="6" r="B32">
        <v>51000</v>
      </c>
      <c t="n" s="6" r="C32">
        <v>-1000</v>
      </c>
      <c t="n" s="6" r="D32">
        <v>49000</v>
      </c>
      <c t="n" s="6" r="E32">
        <v>10000</v>
      </c>
    </row>
    <row spans="1:6" r="33">
      <c t="s" s="4" r="A33">
        <v>166</v>
      </c>
      <c t="n" s="6" r="B33">
        <v>29892000</v>
      </c>
      <c t="n" s="6" r="C33">
        <v>26489000</v>
      </c>
      <c t="n" s="6" r="D33">
        <v>97193000</v>
      </c>
      <c t="n" s="6" r="E33">
        <v>87896000</v>
      </c>
    </row>
    <row spans="1:6" r="34">
      <c t="s" s="4" r="A34">
        <v>167</v>
      </c>
      <c t="s" s="4" r="B34">
        <v>91</v>
      </c>
      <c t="s" s="4" r="C34">
        <v>91</v>
      </c>
      <c t="s" s="4" r="D34">
        <v>91</v>
      </c>
      <c t="s" s="4" r="E34">
        <v>91</v>
      </c>
    </row>
    <row spans="1:6" r="35">
      <c t="s" s="4" r="A35">
        <v>72</v>
      </c>
      <c t="n" s="6" r="B35">
        <v>29892000</v>
      </c>
      <c t="n" s="6" r="C35">
        <v>26489000</v>
      </c>
      <c t="n" s="6" r="D35">
        <v>97193000</v>
      </c>
      <c t="n" s="6" r="E35">
        <v>87896000</v>
      </c>
    </row>
    <row spans="1:6" r="36">
      <c t="s" s="4" r="A36">
        <v>73</v>
      </c>
      <c t="n" s="6" r="B36">
        <v>17719000</v>
      </c>
      <c t="n" s="6" r="C36">
        <v>15869000</v>
      </c>
      <c t="n" s="6" r="D36">
        <v>59010000</v>
      </c>
      <c t="n" s="6" r="E36">
        <v>57382000</v>
      </c>
    </row>
    <row spans="1:6" r="37">
      <c t="s" s="4" r="A37">
        <v>74</v>
      </c>
      <c t="n" s="6" r="B37">
        <v>12173000</v>
      </c>
      <c t="n" s="6" r="C37">
        <v>10620000</v>
      </c>
      <c t="n" s="6" r="D37">
        <v>38183000</v>
      </c>
      <c t="n" s="6" r="E37">
        <v>30514000</v>
      </c>
    </row>
    <row spans="1:6" r="38">
      <c t="s" s="4" r="A38">
        <v>75</v>
      </c>
      <c t="n" s="6" r="B38">
        <v>9862000</v>
      </c>
      <c t="n" s="6" r="C38">
        <v>8623000</v>
      </c>
      <c t="n" s="6" r="D38">
        <v>30300000</v>
      </c>
      <c t="n" s="6" r="E38">
        <v>25848000</v>
      </c>
    </row>
    <row spans="1:6" r="39">
      <c t="s" s="4" r="A39">
        <v>76</v>
      </c>
      <c t="n" s="6" r="B39">
        <v>2311000</v>
      </c>
      <c t="n" s="6" r="C39">
        <v>1997000</v>
      </c>
      <c t="n" s="6" r="D39">
        <v>7883000</v>
      </c>
      <c t="n" s="6" r="E39">
        <v>4666000</v>
      </c>
    </row>
    <row spans="1:6" r="40">
      <c t="s" s="4" r="A40">
        <v>39</v>
      </c>
      <c t="n" s="6" r="B40">
        <v>84128000</v>
      </c>
      <c t="n" s="6" r="C40">
        <v>60277000</v>
      </c>
      <c t="n" s="6" r="D40">
        <v>84128000</v>
      </c>
      <c t="n" s="6" r="E40">
        <v>60277000</v>
      </c>
      <c t="n" s="7" r="F40">
        <v>75302000</v>
      </c>
    </row>
    <row spans="1:6" r="41">
      <c t="s" s="4" r="A41">
        <v>168</v>
      </c>
      <c t="n" s="7" r="B41">
        <v>1471000</v>
      </c>
      <c t="n" s="7" r="C41">
        <v>256000</v>
      </c>
      <c t="n" s="7" r="D41">
        <v>2486000</v>
      </c>
      <c t="n" s="7" r="E41">
        <v>549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71</v>
      </c>
      <c t="s" s="2" r="B1">
        <v>70</v>
      </c>
      <c t="s" s="2" r="D1">
        <v>1</v>
      </c>
    </row>
    <row spans="1:5" r="2">
      <c t="s" s="2" r="B2">
        <v>2</v>
      </c>
      <c t="s" s="2" r="C2">
        <v>71</v>
      </c>
      <c t="s" s="2" r="D2">
        <v>2</v>
      </c>
      <c t="s" s="2" r="E2">
        <v>71</v>
      </c>
    </row>
    <row spans="1:5" r="3">
      <c t="s" s="4" r="A3">
        <v>172</v>
      </c>
    </row>
    <row spans="1:5" r="4">
      <c t="s" s="4" r="A4">
        <v>173</v>
      </c>
      <c t="n" s="6" r="D4">
        <v>2011</v>
      </c>
    </row>
    <row spans="1:5" r="5">
      <c t="s" s="4" r="A5">
        <v>174</v>
      </c>
    </row>
    <row spans="1:5" r="6">
      <c t="s" s="4" r="A6">
        <v>173</v>
      </c>
      <c t="n" s="6" r="D6">
        <v>2014</v>
      </c>
    </row>
    <row spans="1:5" r="7">
      <c t="s" s="4" r="A7">
        <v>175</v>
      </c>
    </row>
    <row spans="1:5" r="8">
      <c t="s" s="4" r="A8">
        <v>176</v>
      </c>
      <c t="n" s="7" r="B8">
        <v>0</v>
      </c>
      <c t="n" s="7" r="D8">
        <v>0</v>
      </c>
    </row>
    <row spans="1:5" r="9">
      <c t="s" s="4" r="A9">
        <v>177</v>
      </c>
    </row>
    <row spans="1:5" r="10">
      <c t="s" s="4" r="A10">
        <v>173</v>
      </c>
      <c t="n" s="6" r="D10">
        <v>2012</v>
      </c>
    </row>
    <row spans="1:5" r="11">
      <c t="s" s="4" r="A11">
        <v>178</v>
      </c>
    </row>
    <row spans="1:5" r="12">
      <c t="s" s="4" r="A12">
        <v>173</v>
      </c>
      <c t="n" s="6" r="D12">
        <v>2014</v>
      </c>
    </row>
    <row spans="1:5" r="13">
      <c t="s" s="4" r="A13">
        <v>179</v>
      </c>
    </row>
    <row spans="1:5" r="14">
      <c t="s" s="4" r="A14">
        <v>176</v>
      </c>
      <c t="n" s="7" r="B14">
        <v>0</v>
      </c>
      <c t="n" s="7" r="D14">
        <v>0</v>
      </c>
    </row>
    <row spans="1:5" r="15">
      <c t="s" s="4" r="A15">
        <v>180</v>
      </c>
      <c t="s" s="4" r="B15">
        <v>181</v>
      </c>
    </row>
    <row spans="1:5" r="16">
      <c t="s" s="4" r="A16">
        <v>182</v>
      </c>
      <c t="n" s="7" r="B16">
        <v>489000</v>
      </c>
      <c t="n" s="7" r="C16">
        <v>142000</v>
      </c>
      <c t="n" s="7" r="D16">
        <v>2697000</v>
      </c>
      <c t="n" s="7" r="E16">
        <v>142000</v>
      </c>
    </row>
    <row spans="1:5" r="17">
      <c t="s" s="4" r="A17">
        <v>183</v>
      </c>
      <c t="s" s="4" r="B17">
        <v>18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v>
      </c>
      <c t="s" s="2" r="B1">
        <v>2</v>
      </c>
      <c t="s" s="2" r="C1">
        <v>30</v>
      </c>
    </row>
    <row spans="1:3" r="2">
      <c t="s" s="4" r="A2">
        <v>57</v>
      </c>
      <c t="n" s="7" r="B2">
        <v>55</v>
      </c>
      <c t="n" s="7" r="C2">
        <v>146</v>
      </c>
    </row>
    <row spans="1:3" r="3">
      <c t="s" s="4" r="A3">
        <v>58</v>
      </c>
      <c t="n" s="6" r="B3">
        <v>2694</v>
      </c>
      <c t="n" s="6" r="C3">
        <v>3061</v>
      </c>
    </row>
    <row spans="1:3" r="4">
      <c t="s" s="4" r="A4">
        <v>59</v>
      </c>
      <c t="n" s="6" r="B4">
        <v>324</v>
      </c>
      <c t="n" s="6" r="C4">
        <v>381</v>
      </c>
    </row>
    <row spans="1:3" r="5">
      <c t="s" s="4" r="A5">
        <v>60</v>
      </c>
      <c t="n" s="7" r="B5">
        <v>61629</v>
      </c>
      <c t="n" s="7" r="C5">
        <v>60454</v>
      </c>
    </row>
    <row spans="1:3" r="6">
      <c t="s" s="4" r="A6">
        <v>61</v>
      </c>
      <c t="n" s="6" r="B6">
        <v>1000000</v>
      </c>
      <c t="n" s="6" r="C6">
        <v>1000000</v>
      </c>
    </row>
    <row spans="1:3" r="7">
      <c t="s" s="4" r="A7">
        <v>62</v>
      </c>
      <c t="n" s="7" r="B7">
        <v>0</v>
      </c>
      <c t="n" s="7" r="C7">
        <v>0</v>
      </c>
    </row>
    <row spans="1:3" r="8">
      <c t="s" s="4" r="A8">
        <v>63</v>
      </c>
      <c t="n" s="6" r="B8">
        <v>0</v>
      </c>
      <c t="n" s="6" r="C8">
        <v>0</v>
      </c>
    </row>
    <row spans="1:3" r="9">
      <c t="s" s="4" r="A9">
        <v>64</v>
      </c>
      <c t="n" s="6" r="B9">
        <v>0</v>
      </c>
      <c t="n" s="6" r="C9">
        <v>0</v>
      </c>
    </row>
    <row spans="1:3" r="10">
      <c t="s" s="4" r="A10">
        <v>65</v>
      </c>
      <c t="n" s="7" r="B10">
        <v>1</v>
      </c>
      <c t="n" s="7" r="C10">
        <v>1</v>
      </c>
    </row>
    <row spans="1:3" r="11">
      <c t="s" s="4" r="A11">
        <v>66</v>
      </c>
      <c t="n" s="6" r="B11">
        <v>20000000</v>
      </c>
      <c t="n" s="6" r="C11">
        <v>20000000</v>
      </c>
    </row>
    <row spans="1:3" r="12">
      <c t="s" s="4" r="A12">
        <v>67</v>
      </c>
      <c t="n" s="6" r="B12">
        <v>9076000</v>
      </c>
      <c t="n" s="6" r="C12">
        <v>9080000</v>
      </c>
    </row>
    <row spans="1:3" r="13">
      <c t="s" s="4" r="A13">
        <v>68</v>
      </c>
      <c t="n" s="6" r="B13">
        <v>9076000</v>
      </c>
      <c t="n" s="6" r="C13">
        <v>908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4" r="A3">
        <v>72</v>
      </c>
      <c t="n" s="7" r="B3">
        <v>29892000</v>
      </c>
      <c t="n" s="7" r="C3">
        <v>26489000</v>
      </c>
      <c t="n" s="7" r="D3">
        <v>97193000</v>
      </c>
      <c t="n" s="7" r="E3">
        <v>87896000</v>
      </c>
    </row>
    <row spans="1:5" r="4">
      <c t="s" s="4" r="A4">
        <v>73</v>
      </c>
      <c t="n" s="6" r="B4">
        <v>17719000</v>
      </c>
      <c t="n" s="6" r="C4">
        <v>15869000</v>
      </c>
      <c t="n" s="6" r="D4">
        <v>59010000</v>
      </c>
      <c t="n" s="6" r="E4">
        <v>57382000</v>
      </c>
    </row>
    <row spans="1:5" r="5">
      <c t="s" s="4" r="A5">
        <v>74</v>
      </c>
      <c t="n" s="6" r="B5">
        <v>12173000</v>
      </c>
      <c t="n" s="6" r="C5">
        <v>10620000</v>
      </c>
      <c t="n" s="6" r="D5">
        <v>38183000</v>
      </c>
      <c t="n" s="6" r="E5">
        <v>30514000</v>
      </c>
    </row>
    <row spans="1:5" r="6">
      <c t="s" s="4" r="A6">
        <v>75</v>
      </c>
      <c t="n" s="6" r="B6">
        <v>9862000</v>
      </c>
      <c t="n" s="6" r="C6">
        <v>8623000</v>
      </c>
      <c t="n" s="6" r="D6">
        <v>30300000</v>
      </c>
      <c t="n" s="6" r="E6">
        <v>25848000</v>
      </c>
    </row>
    <row spans="1:5" r="7">
      <c t="s" s="4" r="A7">
        <v>76</v>
      </c>
      <c t="n" s="6" r="B7">
        <v>2311000</v>
      </c>
      <c t="n" s="6" r="C7">
        <v>1997000</v>
      </c>
      <c t="n" s="6" r="D7">
        <v>7883000</v>
      </c>
      <c t="n" s="6" r="E7">
        <v>4666000</v>
      </c>
    </row>
    <row spans="1:5" r="8">
      <c t="s" s="4" r="A8">
        <v>77</v>
      </c>
      <c t="n" s="6" r="B8">
        <v>489000</v>
      </c>
      <c t="n" s="6" r="C8">
        <v>142000</v>
      </c>
      <c t="n" s="6" r="D8">
        <v>2697000</v>
      </c>
      <c t="n" s="6" r="E8">
        <v>142000</v>
      </c>
    </row>
    <row spans="1:5" r="9">
      <c t="s" s="4" r="A9">
        <v>78</v>
      </c>
      <c t="n" s="7" r="B9">
        <v>1822000</v>
      </c>
      <c t="n" s="7" r="C9">
        <v>1855000</v>
      </c>
      <c t="n" s="7" r="D9">
        <v>5186000</v>
      </c>
      <c t="n" s="7" r="E9">
        <v>4524000</v>
      </c>
    </row>
    <row spans="1:5" r="10">
      <c t="s" s="4" r="A10">
        <v>79</v>
      </c>
      <c t="n" s="8" r="B10">
        <v>0.2</v>
      </c>
      <c t="n" s="8" r="C10">
        <v>0.2</v>
      </c>
      <c t="n" s="8" r="D10">
        <v>0.57</v>
      </c>
      <c t="n" s="8" r="E10">
        <v>0.5</v>
      </c>
    </row>
    <row spans="1:5" r="11">
      <c t="s" s="4" r="A11">
        <v>80</v>
      </c>
      <c t="n" s="6" r="B11">
        <v>9077</v>
      </c>
      <c t="n" s="6" r="C11">
        <v>9095</v>
      </c>
      <c t="n" s="6" r="D11">
        <v>9078</v>
      </c>
      <c t="n" s="6" r="E11">
        <v>91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1</v>
      </c>
      <c t="s" s="2" r="B1">
        <v>1</v>
      </c>
    </row>
    <row spans="1:3" r="2">
      <c t="s" s="2" r="B2">
        <v>2</v>
      </c>
      <c t="s" s="2" r="C2">
        <v>71</v>
      </c>
    </row>
    <row spans="1:3" r="3">
      <c t="s" s="3" r="A3">
        <v>82</v>
      </c>
    </row>
    <row spans="1:3" r="4">
      <c t="s" s="4" r="A4">
        <v>78</v>
      </c>
      <c t="n" s="7" r="B4">
        <v>5186</v>
      </c>
      <c t="n" s="7" r="C4">
        <v>4524</v>
      </c>
    </row>
    <row spans="1:3" r="5">
      <c t="s" s="3" r="A5">
        <v>83</v>
      </c>
    </row>
    <row spans="1:3" r="6">
      <c t="s" s="4" r="A6">
        <v>84</v>
      </c>
      <c t="n" s="6" r="B6">
        <v>2040</v>
      </c>
      <c t="n" s="6" r="C6">
        <v>2095</v>
      </c>
    </row>
    <row spans="1:3" r="7">
      <c t="s" s="4" r="A7">
        <v>85</v>
      </c>
      <c t="n" s="6" r="B7">
        <v>-128</v>
      </c>
      <c t="n" s="6" r="C7">
        <v>20</v>
      </c>
    </row>
    <row spans="1:3" r="8">
      <c t="s" s="4" r="A8">
        <v>86</v>
      </c>
      <c t="n" s="6" r="B8">
        <v>367</v>
      </c>
      <c t="n" s="6" r="C8">
        <v>85</v>
      </c>
    </row>
    <row spans="1:3" r="9">
      <c t="s" s="4" r="A9">
        <v>87</v>
      </c>
      <c t="n" s="6" r="B9">
        <v>3</v>
      </c>
      <c t="n" s="6" r="C9">
        <v>-122</v>
      </c>
    </row>
    <row spans="1:3" r="10">
      <c t="s" s="3" r="A10">
        <v>88</v>
      </c>
    </row>
    <row spans="1:3" r="11">
      <c t="s" s="4" r="A11">
        <v>89</v>
      </c>
      <c t="n" s="6" r="B11">
        <v>112</v>
      </c>
      <c t="n" s="6" r="C11">
        <v>877</v>
      </c>
    </row>
    <row spans="1:3" r="12">
      <c t="s" s="4" r="A12">
        <v>90</v>
      </c>
      <c t="n" s="6" r="B12">
        <v>-1598</v>
      </c>
      <c t="n" s="6" r="C12">
        <v>4969</v>
      </c>
    </row>
    <row spans="1:3" r="13">
      <c t="s" s="4" r="A13">
        <v>35</v>
      </c>
      <c t="n" s="6" r="B13">
        <v>-726</v>
      </c>
      <c t="n" s="6" r="C13">
        <v>-139</v>
      </c>
    </row>
    <row spans="1:3" r="14">
      <c t="s" s="4" r="A14">
        <v>38</v>
      </c>
      <c t="n" s="6" r="B14">
        <v>-50</v>
      </c>
      <c t="n" s="6" r="C14">
        <v>-165</v>
      </c>
    </row>
    <row spans="1:3" r="15">
      <c t="s" s="4" r="A15">
        <v>41</v>
      </c>
      <c t="n" s="6" r="B15">
        <v>232</v>
      </c>
      <c t="n" s="6" r="C15">
        <v>-999</v>
      </c>
    </row>
    <row spans="1:3" r="16">
      <c t="s" s="4" r="A16">
        <v>42</v>
      </c>
      <c t="n" s="6" r="B16">
        <v>168</v>
      </c>
      <c t="n" s="6" r="C16">
        <v>43</v>
      </c>
    </row>
    <row spans="1:3" r="17">
      <c t="s" s="4" r="A17">
        <v>44</v>
      </c>
      <c t="n" s="6" r="B17">
        <v>1322</v>
      </c>
      <c t="s" s="4" r="C17">
        <v>91</v>
      </c>
    </row>
    <row spans="1:3" r="18">
      <c t="s" s="4" r="A18">
        <v>46</v>
      </c>
      <c t="n" s="6" r="B18">
        <v>2124</v>
      </c>
      <c t="n" s="6" r="C18">
        <v>-691</v>
      </c>
    </row>
    <row spans="1:3" r="19">
      <c t="s" s="4" r="A19">
        <v>92</v>
      </c>
      <c t="n" s="6" r="B19">
        <v>9052</v>
      </c>
      <c t="n" s="6" r="C19">
        <v>10497</v>
      </c>
    </row>
    <row spans="1:3" r="20">
      <c t="s" s="3" r="A20">
        <v>93</v>
      </c>
    </row>
    <row spans="1:3" r="21">
      <c t="s" s="4" r="A21">
        <v>94</v>
      </c>
      <c t="n" s="6" r="B21">
        <v>15</v>
      </c>
      <c t="n" s="6" r="C21">
        <v>47</v>
      </c>
    </row>
    <row spans="1:3" r="22">
      <c t="s" s="4" r="A22">
        <v>95</v>
      </c>
      <c t="n" s="6" r="B22">
        <v>-2486</v>
      </c>
      <c t="n" s="6" r="C22">
        <v>-549</v>
      </c>
    </row>
    <row spans="1:3" r="23">
      <c t="s" s="4" r="A23">
        <v>96</v>
      </c>
      <c t="n" s="6" r="B23">
        <v>-2471</v>
      </c>
      <c t="n" s="6" r="C23">
        <v>-502</v>
      </c>
    </row>
    <row spans="1:3" r="24">
      <c t="s" s="3" r="A24">
        <v>97</v>
      </c>
    </row>
    <row spans="1:3" r="25">
      <c t="s" s="4" r="A25">
        <v>98</v>
      </c>
      <c t="n" s="6" r="B25">
        <v>-40</v>
      </c>
      <c t="n" s="6" r="C25">
        <v>-204</v>
      </c>
    </row>
    <row spans="1:3" r="26">
      <c t="s" s="4" r="A26">
        <v>99</v>
      </c>
      <c t="n" s="6" r="B26">
        <v>-97</v>
      </c>
      <c t="n" s="6" r="C26">
        <v>-127</v>
      </c>
    </row>
    <row spans="1:3" r="27">
      <c t="s" s="4" r="A27">
        <v>100</v>
      </c>
      <c t="n" s="6" r="B27">
        <v>-137</v>
      </c>
      <c t="n" s="6" r="C27">
        <v>-331</v>
      </c>
    </row>
    <row spans="1:3" r="28">
      <c t="s" s="4" r="A28">
        <v>101</v>
      </c>
      <c t="n" s="6" r="B28">
        <v>6444</v>
      </c>
      <c t="n" s="6" r="C28">
        <v>9664</v>
      </c>
    </row>
    <row spans="1:3" r="29">
      <c t="s" s="4" r="A29">
        <v>102</v>
      </c>
      <c t="n" s="6" r="B29">
        <v>5842</v>
      </c>
      <c t="n" s="6" r="C29">
        <v>192</v>
      </c>
    </row>
    <row spans="1:3" r="30">
      <c t="s" s="4" r="A30">
        <v>103</v>
      </c>
      <c t="n" s="6" r="B30">
        <v>12286</v>
      </c>
      <c t="n" s="6" r="C30">
        <v>9856</v>
      </c>
    </row>
    <row spans="1:3" r="31">
      <c t="s" s="3" r="A31">
        <v>104</v>
      </c>
    </row>
    <row spans="1:3" r="32">
      <c t="s" s="4" r="A32">
        <v>105</v>
      </c>
      <c t="n" s="6" r="B32">
        <v>1589</v>
      </c>
      <c t="n" s="6" r="C32">
        <v>45</v>
      </c>
    </row>
    <row spans="1:3" r="33">
      <c t="s" s="4" r="A33">
        <v>106</v>
      </c>
      <c t="n" s="7" r="B33">
        <v>-132</v>
      </c>
      <c t="n" s="7" r="C33">
        <v>-6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07</v>
      </c>
      <c t="s" s="2" r="B1">
        <v>1</v>
      </c>
    </row>
    <row spans="1:2" r="2">
      <c t="s" s="2" r="B2">
        <v>2</v>
      </c>
    </row>
    <row spans="1:2" r="3">
      <c t="s" s="3" r="A3">
        <v>108</v>
      </c>
    </row>
    <row spans="1:2" r="4">
      <c t="s" s="4" r="A4">
        <v>109</v>
      </c>
      <c t="s" s="4" r="B4">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11</v>
      </c>
      <c t="s" s="2" r="B1">
        <v>1</v>
      </c>
    </row>
    <row spans="1:2" r="2">
      <c t="s" s="2" r="B2">
        <v>2</v>
      </c>
    </row>
    <row spans="1:2" r="3">
      <c t="s" s="3" r="A3">
        <v>108</v>
      </c>
    </row>
    <row spans="1:2" r="4">
      <c t="s" s="4" r="A4">
        <v>112</v>
      </c>
      <c t="s" s="4" r="B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14</v>
      </c>
      <c t="s" s="2" r="B1">
        <v>1</v>
      </c>
    </row>
    <row spans="1:2" r="2">
      <c t="s" s="2" r="B2">
        <v>2</v>
      </c>
    </row>
    <row spans="1:2" r="3">
      <c t="s" s="3" r="A3">
        <v>108</v>
      </c>
    </row>
    <row spans="1:2" r="4">
      <c t="s" s="4" r="A4">
        <v>115</v>
      </c>
      <c t="s" s="4" r="B4">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17</v>
      </c>
      <c t="s" s="2" r="B1">
        <v>1</v>
      </c>
    </row>
    <row spans="1:2" r="2">
      <c t="s" s="2" r="B2">
        <v>2</v>
      </c>
    </row>
    <row spans="1:2" r="3">
      <c t="s" s="3" r="A3">
        <v>108</v>
      </c>
    </row>
    <row spans="1:2" r="4">
      <c t="s" s="4" r="A4">
        <v>118</v>
      </c>
      <c t="s" s="4" r="B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densed Consolidated Balance </vt:lpstr>
      <vt:lpstr>Condensed Consolidated Balance3</vt:lpstr>
      <vt:lpstr>Condensed Consolidated Statemen</vt:lpstr>
      <vt:lpstr>Condensed Consolidated Stateme5</vt:lpstr>
      <vt:lpstr>Note 1 - Summary of Significant</vt:lpstr>
      <vt:lpstr>Note 2 - Inventories</vt:lpstr>
      <vt:lpstr>Note 3 - Commitments and Contin</vt:lpstr>
      <vt:lpstr>Note 4 - Segment Information</vt:lpstr>
      <vt:lpstr>Note 5 - Income Taxes</vt:lpstr>
      <vt:lpstr>Significant Accounting Policies</vt:lpstr>
      <vt:lpstr>Note 1 - Summary of Significa12</vt:lpstr>
      <vt:lpstr>Note 2 - Inventories (Tables)</vt:lpstr>
      <vt:lpstr>Note 4 - Segment Information (T</vt:lpstr>
      <vt:lpstr>Note 1 - Summary of Significa15</vt:lpstr>
      <vt:lpstr>Note 1 - Concentration Risk (De</vt:lpstr>
      <vt:lpstr>Note 2 - Schedule of Inventorie</vt:lpstr>
      <vt:lpstr>Note 3 - Commitments and Cont18</vt:lpstr>
      <vt:lpstr>Note 4 - Segment Information (D</vt:lpstr>
      <vt:lpstr>Note 4 - Segment Information 20</vt:lpstr>
      <vt:lpstr>Note 5 - Income Taxes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9T16:31:32Z</dcterms:created>
  <dcterms:modified xmlns:dcterms="http://purl.org/dc/terms/" xmlns:xsi="http://www.w3.org/2001/XMLSchema-instance" xsi:type="dcterms:W3CDTF">2016-08-19T16:31:32Z</dcterms:modified>
  <dc:title xmlns:dc="http://purl.org/dc/elements/1.1/">Untitled</dc:title>
  <dc:description xmlns:dc="http://purl.org/dc/elements/1.1/"/>
  <dc:subject xmlns:dc="http://purl.org/dc/elements/1.1/"/>
  <cp:keywords/>
  <cp:category/>
</cp:coreProperties>
</file>